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sheetId="7" r:id="rId7"/>
    <s:sheet name="Summary of Significant Accounti" sheetId="8" r:id="rId8"/>
    <s:sheet name="Acquisitions and debt" sheetId="9" r:id="rId9"/>
    <s:sheet name="Selling Commissions, Dealer Man" sheetId="10" r:id="rId10"/>
    <s:sheet name="Earnings Per Share" sheetId="11" r:id="rId11"/>
    <s:sheet name="Related Party Transactions" sheetId="12" r:id="rId12"/>
    <s:sheet name="Financial Instruments" sheetId="13" r:id="rId13"/>
    <s:sheet name="Commitments and Contingencies" sheetId="14" r:id="rId14"/>
    <s:sheet name="Distributions" sheetId="15" r:id="rId15"/>
    <s:sheet name="Summary of Significant Accoun16" sheetId="16" r:id="rId16"/>
    <s:sheet name="Acquisitions and debt (Tables)" sheetId="17" r:id="rId17"/>
    <s:sheet name="Selling Commissions, Dealer M18" sheetId="18" r:id="rId18"/>
    <s:sheet name="Organization (Details)" sheetId="19" r:id="rId19"/>
    <s:sheet name="Summary of Significant Accoun20" sheetId="20" r:id="rId20"/>
    <s:sheet name="Acquisitions and debt (Narrativ" sheetId="21" r:id="rId21"/>
    <s:sheet name="Acquisitions and debt (Amounts " sheetId="22" r:id="rId22"/>
    <s:sheet name="Acquisitions and debt (Pro Form" sheetId="23" r:id="rId23"/>
    <s:sheet name="Selling Commissions, Dealer M24" sheetId="24" r:id="rId24"/>
    <s:sheet name="Related Party Transactions (Det" sheetId="25" r:id="rId25"/>
    <s:sheet name="Distributions (Details)" sheetId="26" r:id="rId26"/>
  </s:sheets>
  <s:definedNames/>
  <s:calcPr calcId="124519" calcMode="auto" fullCalcOnLoad="1"/>
</s:workbook>
</file>

<file path=xl/sharedStrings.xml><?xml version="1.0" encoding="utf-8"?>
<sst xmlns="http://schemas.openxmlformats.org/spreadsheetml/2006/main" uniqueCount="275">
  <si>
    <t>Document and Entity Information - shares shares in Millions</t>
  </si>
  <si>
    <t>9 Months Ended</t>
  </si>
  <si>
    <t>Sep. 30, 2015</t>
  </si>
  <si>
    <t>Nov. 10, 2015</t>
  </si>
  <si>
    <t>Document and Entity Information [Abstract]</t>
  </si>
  <si>
    <t>Document Type</t>
  </si>
  <si>
    <t>10-Q</t>
  </si>
  <si>
    <t>Amendment Flag</t>
  </si>
  <si>
    <t>false</t>
  </si>
  <si>
    <t>Document Period End Date</t>
  </si>
  <si>
    <t>Sep. 30,
		2015</t>
  </si>
  <si>
    <t>Entity Registrant Name</t>
  </si>
  <si>
    <t>Lightstone Value Plus Real Estate Investment Trust III, Inc.</t>
  </si>
  <si>
    <t>Entity Central Index Key</t>
  </si>
  <si>
    <t>Current Fiscal Year End Date</t>
  </si>
  <si>
    <t>--12-31</t>
  </si>
  <si>
    <t>Document Fiscal Year Focus</t>
  </si>
  <si>
    <t>Document Fiscal Period Focus</t>
  </si>
  <si>
    <t>Q3</t>
  </si>
  <si>
    <t>Entity Filer Category</t>
  </si>
  <si>
    <t>Smaller Reporting Company</t>
  </si>
  <si>
    <t>Entity Common Stock, Shares Outstanding</t>
  </si>
  <si>
    <t>CONSOLIDATED BALANCE SHEETS - USD ($)</t>
  </si>
  <si>
    <t>Dec. 31, 2014</t>
  </si>
  <si>
    <t>Investment property:</t>
  </si>
  <si>
    <t>Land and improvements</t>
  </si>
  <si>
    <t xml:space="preserve"> </t>
  </si>
  <si>
    <t>Building and improvements</t>
  </si>
  <si>
    <t>Furniture and fixtures</t>
  </si>
  <si>
    <t>Construction in progress</t>
  </si>
  <si>
    <t>Gross investment property</t>
  </si>
  <si>
    <t>Less accumulated depreciation</t>
  </si>
  <si>
    <t>Net investment property</t>
  </si>
  <si>
    <t>Cash</t>
  </si>
  <si>
    <t>Deposits</t>
  </si>
  <si>
    <t>Prepaid expenses and other assets</t>
  </si>
  <si>
    <t>Total Assets</t>
  </si>
  <si>
    <t>Liabilities and Stockholders' Equity</t>
  </si>
  <si>
    <t>Accounts payable and other accrued expenses</t>
  </si>
  <si>
    <t>Revolving promissory notes payable - affiliate</t>
  </si>
  <si>
    <t>Due to affiliate</t>
  </si>
  <si>
    <t>Distributions payable</t>
  </si>
  <si>
    <t>Total liabilities</t>
  </si>
  <si>
    <t>Commitments and Contingencies</t>
  </si>
  <si>
    <t>Company's stockholders' equity:</t>
  </si>
  <si>
    <t>Preferred stock, $0.01 par value; 50,000,000 shares authorized, none issued and outstanding</t>
  </si>
  <si>
    <t>Common stock, $0.01 par value; 200,000,000 shares authorized, 2,376,940 and 286,674 shares issued and outstanding, respectively</t>
  </si>
  <si>
    <t>Additional paid-in-capital</t>
  </si>
  <si>
    <t>Subscription receivable</t>
  </si>
  <si>
    <t>Accumulated deficit</t>
  </si>
  <si>
    <t>Total Company stockholders' equity</t>
  </si>
  <si>
    <t>Noncontrolling interests</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Sep. 30, 2014</t>
  </si>
  <si>
    <t>CONSOLIDATED STATEMENTS OF OPERATIONS [Abstract]</t>
  </si>
  <si>
    <t>Revenues</t>
  </si>
  <si>
    <t>Expenses:</t>
  </si>
  <si>
    <t>Property operating expenses</t>
  </si>
  <si>
    <t>Real estate taxes</t>
  </si>
  <si>
    <t>General and administrative costs</t>
  </si>
  <si>
    <t>Depreciation and amortization</t>
  </si>
  <si>
    <t>Total operating expenses</t>
  </si>
  <si>
    <t>Operating income/(loss)</t>
  </si>
  <si>
    <t>Interest expense</t>
  </si>
  <si>
    <t>Other income/(expense), net</t>
  </si>
  <si>
    <t>Net income/(loss)</t>
  </si>
  <si>
    <t>Less: net (income)/loss attributable to noncontrolling interests</t>
  </si>
  <si>
    <t>Net income/(loss) applicable to Company's common shares</t>
  </si>
  <si>
    <t>Net income/(loss) per Company's common shares, basic and diluted</t>
  </si>
  <si>
    <t>Weighted average number of common shares outstanding, basic and diluted</t>
  </si>
  <si>
    <t>CONSOLIDATED STATEMENT OF STOCKHOLDERS' EQUITY - 9 months ended Sep. 30, 2015 - USD ($)</t>
  </si>
  <si>
    <t>Total</t>
  </si>
  <si>
    <t>Common Stock [Member]</t>
  </si>
  <si>
    <t>Additional Paid-In Capital [Member]</t>
  </si>
  <si>
    <t>Subscription Receivable [Member]</t>
  </si>
  <si>
    <t>Accumulated Deficit [Member]</t>
  </si>
  <si>
    <t>Total Noncontrolling Interests [Member]</t>
  </si>
  <si>
    <t>BALANCE at Dec. 31, 2014</t>
  </si>
  <si>
    <t>BALANCE, shares at Dec. 31, 2014</t>
  </si>
  <si>
    <t>Net loss</t>
  </si>
  <si>
    <t>Distributions declared</t>
  </si>
  <si>
    <t>Distributions paid to noncontrolling interests</t>
  </si>
  <si>
    <t>Contributions from noncontrolling interests</t>
  </si>
  <si>
    <t>Proceeds from offering</t>
  </si>
  <si>
    <t>Proceeds from offering, shares</t>
  </si>
  <si>
    <t>Selling commissions and dealer manager fees</t>
  </si>
  <si>
    <t>Other offering costs</t>
  </si>
  <si>
    <t>Shares issued from distribution reinvestment program</t>
  </si>
  <si>
    <t>Shares issued from distribution reinvestment program, shares</t>
  </si>
  <si>
    <t>BALANCE at Sep. 30, 2015</t>
  </si>
  <si>
    <t>BALANCE, shares at Sep. 30, 2015</t>
  </si>
  <si>
    <t>CONSOLIDATED STATEMENTS OF CASH FLOWS - USD ($)</t>
  </si>
  <si>
    <t>CASH FLOWS FROM OPERATING ACTIVITIES:</t>
  </si>
  <si>
    <t>Adjustments to reconcile net loss to net cash provided by/(used in) operating activities:</t>
  </si>
  <si>
    <t>Amortization of deferred financing costs</t>
  </si>
  <si>
    <t>Other non-cash adjustments</t>
  </si>
  <si>
    <t>Changes in assets and liabilities:</t>
  </si>
  <si>
    <t>Increase in prepaid expenses and other assets</t>
  </si>
  <si>
    <t>Increase in accounts payable and other accrued expenses</t>
  </si>
  <si>
    <t>Increase in due to affiliate</t>
  </si>
  <si>
    <t>Net cash provided by/(used in) operating activities</t>
  </si>
  <si>
    <t>CASH FLOWS FROM INVESTING ACTIVITIES:</t>
  </si>
  <si>
    <t>Purchase of investment property</t>
  </si>
  <si>
    <t>Cash used in investing activities</t>
  </si>
  <si>
    <t>CASH FLOWS FROM FINANCING ACTIVITIES:</t>
  </si>
  <si>
    <t>Proceeds from revolving promissory notes payable - affiliate</t>
  </si>
  <si>
    <t>Payments on revolving promissory notes payable - affiliate</t>
  </si>
  <si>
    <t>Payment of loan fees and expenses</t>
  </si>
  <si>
    <t>Proceeds from issuance of common stock</t>
  </si>
  <si>
    <t>Payment of commissions and offering costs</t>
  </si>
  <si>
    <t>Proceeds from noncontrolling interests</t>
  </si>
  <si>
    <t>Distributions to noncontrolling interests</t>
  </si>
  <si>
    <t>Distributions to common stockholders</t>
  </si>
  <si>
    <t>Net cash provided by financing activities</t>
  </si>
  <si>
    <t>Net change in cash</t>
  </si>
  <si>
    <t>Cash, beginning of year</t>
  </si>
  <si>
    <t>Cash, end of period</t>
  </si>
  <si>
    <t>Supplemental cash flow information for the periods indicated is as follows:</t>
  </si>
  <si>
    <t>Cash paid for interest</t>
  </si>
  <si>
    <t>Distributions declared, but not paid</t>
  </si>
  <si>
    <t>Commissions and other offering costs accrued but not paid</t>
  </si>
  <si>
    <t>Value of shares issued from distribution reinvestment program</t>
  </si>
  <si>
    <t>Application of deposit to acquisition of investment property</t>
  </si>
  <si>
    <t>Contribution of non-controlling interest received as offset to due to affiliate</t>
  </si>
  <si>
    <t>Organization</t>
  </si>
  <si>
    <t>Organization [Abstract]</t>
  </si>
  <si>
    <t>1.
Organization Lightstone Value Plus Real Estate Investment Trust III, Inc. (Lightstone REIT III''), incorporated on October 5, 2012 The Lightstone REIT III is structured as an umbrella partnership REIT, or UPREIT, and substantially all of its current and future business will be conducted through Lightstone Value Plus REIT III LP, a Delaware limited partnership (the Operating Partnership''). Lightstone REIT III and the Operating Partnership and its subsidiaries are collectively referred to as the Company and the use of we, our, us or similar pronouns refers to Lightstone REIT III, its Operating Partnership or the Company as required by the context in such pronoun used. Lightstone REIT III sold 20,000 10.00 Lightstone REIT III invested the proceeds received from the Advisor in the Operating Partnership, and as a result, held a 99 The Company's registration statement on Form S-11 (the Offering), pursuant to which it is offering to sell up to 30,000,000 par value $ 0.01 10.00 10,000,000 9.50 22.9 2.4 2.0 9.00 The Company has no employees. The Company has retained the Advisor to manage its affairs on a day-to-day basis. Beacon Property Management Limited Liability Company and Paragon Retail Property Management LLC (the Property Managers'') may serve as property managers. Orchard Securities, LLC (the Dealer Manager''), a third party not affiliated with the Company, the Sponsor or the Advisor, serves as the dealer manager of the Company's public offering. The Advisor and Property Managers are affiliates of the Sponsor. These related parties receive compensation and fees for services related to the investment and management of the Company's assets. These entities receive fees during the Company's offering, acquisition, operational and liquidation stages. (See Note 6 for a summary of related-party fees.) Noncontrolling Interests Partners of Operating Partnership On July 16, 2014, the Advisor contributed $ 2,000 200 Lightstone SLP III LLC (the Special Limited Partner''), a Delaware limited liability company of which Mr. Lichtenstein is the majority owner, is a special limited partner in the Operating Partnership and has committed to purchase up to $ 15.0 50,000 125.0 14 700,000</t>
  </si>
  <si>
    <t>Summary of Significant Accounting Policies</t>
  </si>
  <si>
    <t>Summary of Significant Accounting Policies [Abstract]</t>
  </si>
  <si>
    <t>2. Summary of Significant Accounting Policie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4.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I, Inc. and its Subsidiarie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unaudited consolidated statements of operations for interim periods are not necessarily indicative of results for the full year or any other period.
Principles of Consolidation and Basis of Presentation The consolidated financial statements include the accounts of Lightstone REIT III and the Operating Partnership 99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New Accounting Pronouncements 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In August 2015, the FASB decided to delay the effective date of the new revenue standard by one year. The Company is currently evaluating the requirements and impact of this update on its consolidated financial statements.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e SEC staff noted that this update did not address situations where a company has debt issuance costs related to line-of-credit arrangements. As a result, the FASB issued an additional update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new guidance will be effective for the Company beginning January 1, 2016. The Company is currently evaluating the impact of this standard on our consolidated financial statements.</t>
  </si>
  <si>
    <t>Acquisitions and debt</t>
  </si>
  <si>
    <t>Acquisitions and debt [Abstract]</t>
  </si>
  <si>
    <t>3. Acquisitions and Debt Hampton Inn  Des Moines On February 4, 2015, the Company completed the acquisition of a 120-room select service hotel located in Des Moines, Iowa (the Hampton Inn  Des Moines) from an unrelated third party, for an aggregate purchase price of approximately $ 10.9 1.0 0.1 2.7 8.2 10.0 The Des Moines Promissory Note was entered into on February 4, 2015, has a term of one 6.0 6.3 100,000 5.1 outstanding principal balance and remaining availability under the Des Moines Promissory Note was approximately $ 3.1 6.9 The acquisition of the Hampton Inn  Des Moines was accounted for under the purchase method of accounting with the Company treated as the acquiring entity. Accordingly, the consideration paid by the Company to complete the acquisition of the Hampton Inn  Des Moines has been allocated to the assets acquired based upon their fair values as of the date of the acquisition. Approximately $ 1.2 9.2 0.5 The capitalization rate for the acquisition of the Hampton Inn  Des Moines was approximately 11.3 Courtyard  Durham On May 15, 2015, the Company completed the acquisition of a 146-room select service hotel located in Durham, North Carolina 16.0 1.0 0.2 4.0 12.0 13.0 The Durham Promissory Note was entered into on May 15, 2015, has a term of one 6.0 6.3 130,000 3.1 he outstanding principal balance and remaining availability under the Durham Promissory Note was $ 8.9 4.1 The acquisition of the Courtyard  Durham was accounted for under the purchase method of accounting with the Company treated as the acquiring entity. Accordingly, the consideration paid by the Company to complete the acquisition of the Courtyard  Durham has been allocated to the assets acquired based upon their fair values as of the date of the acquisition. Approximately $ 1.0 13.1 1.9 The capitalization rate for the acquisition of the Courtyard  Durham was approximately 7.3 Financial Information The following table provides the total amount of rental revenue and net income included in the Company's consolidated statements of operations from the Hampton Inn  Des Moines and the Courtyard  Durham since their respective dates of acquisition for the period indicated:
For the Three Months Ended September 30, 2015
For the Nine Months Ended September 30, 2015
Rental revenue $ 2,168,262 $ 4,342,601
Net income/(loss) $ 224,413 $ (113,823 ) The following table provides unaudited pro forma results of operations for the period indicated, as if the Hampton Inn  Des Moines and the Courtyard  Durham had been acquired at the beginning of each period. Such pro forma results are not necessarily indicative of the results that actually would have occurred had these acquisitions been completed on the date indicated, nor are they indicative of the future operating results of the combined company.
For the Three Months Ended September 30,
For the Nine Months Ended September 30,
2015 2014
2015
2014
Pro forma rental revenue $ 2,168,262 $ 1,879,068 $ 6,357,305 $ 5,637,203
Pro forma net income/(loss) (1) $ 122,050 $ 178,693 $ (87,352 ) $ 579,942
Pro forma net income/(loss) per Company's common share, basic and diluted (1) $ 0.06 $ 8.93 $ (0.07 ) $ 29.00
(1)
Includes acquisition related expenses of $ 554,490</t>
  </si>
  <si>
    <t>Selling Commissions, Dealer Manager Fees and Other Offering Costs</t>
  </si>
  <si>
    <t>Selling Commissions, Dealer Manager Fees and Other Offering Costs [Abstract]</t>
  </si>
  <si>
    <t>4. Selling Commissions, Dealer Manager Fees and Other Offering Costs Selling commissions and dealer manager fees are paid to the Dealer Manager, pursuant to various agreements, and other third-party offering costs such as registration fees, due diligence fees, marketing costs, and professional fees are accounted for as a reduction against additional paid-in capital (APIC) as costs are incurred. Organizational costs are expensed as general and administrative costs. The following table represents the selling commissions and dealer manager and other offering costs for the periods indicated:
For the Three Months Ended September 30, For the Nine Months Ended September 30,
2015 2014 2015 2014
Selling commissions and dealer manager fees $ 809,752 $ - $ 1,877,367 $ -
Other offering costs $ 524,175 $ - $ 1,498,048 $ - Since the Company's inception through September 30, 2015, it has incurred approximately $ 1.9 3.6</t>
  </si>
  <si>
    <t>Earnings Per Share</t>
  </si>
  <si>
    <t>Earnings per Share [Abstract]</t>
  </si>
  <si>
    <t>Earnings per Share</t>
  </si>
  <si>
    <t>5. Earnings per Share The Company had no potentially dilutive securities outstanding during the periods presented. Accordingly, basic and diluted earnings per share is calculated by dividing earnings attributable to common shareholders by the weighted-average number of shares of common stock outstanding during the applicable period.</t>
  </si>
  <si>
    <t>Related Party Transactions</t>
  </si>
  <si>
    <t>Related Party Transactions [Abstract]</t>
  </si>
  <si>
    <t>6. Related Party Transactions The Company has agreements with the Advisor and the Property Managers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 For the nine months ended September 30, 2015, the Company paid the Advisor acquisition fees of $ 269,000 The Advisor will advance the organization and offering costs to the extent that the Company does not have the funds to pay such expenses. The related liability of approximately $ 1.0 0.8</t>
  </si>
  <si>
    <t>Financial Instruments</t>
  </si>
  <si>
    <t>Financial Instruments [Abstract]</t>
  </si>
  <si>
    <t>7. Financial Instruments The carrying amounts reported in the consolidated balance sheets for cash, restricted escrows, accounts receivable (included in other assets), accounts payable and accrued expenses approximated their fair values because of the short maturity of these instruments. As of September 30, 2015, the estimated fair value of the Des Moines Promissory Note and the Durham Promissory Note approximated their carrying values because of their floating interest rates.</t>
  </si>
  <si>
    <t>Commitments and Contingencies [Abstract]</t>
  </si>
  <si>
    <t>8. Commitments and Contingencies Legal Proceedings From time to time in the ordinary course of business, the Company may become subject to legal proceedings, claims or disputes. As of the date hereof, we are not a party to any material pending legal proceedings.</t>
  </si>
  <si>
    <t>Distributions</t>
  </si>
  <si>
    <t>Distributions [Abstract]</t>
  </si>
  <si>
    <t>9.
Distributions Distribution Payments On August 15, 2015, September 15, 2015 and October 15, 2015, the Company paid the distributions for the months ending July 31, 2015, August 31, 2015 and September 30, 2015, respectively, of $ 285,530 12,374 9.50 167,976 59 117,554 41 On November 13, 2015 0.00164383 365 6.0 10.00</t>
  </si>
  <si>
    <t>Summary of Significant Accounting Policies (Policies)</t>
  </si>
  <si>
    <t>Principles of Consolidation and Basis of Presentation</t>
  </si>
  <si>
    <t>Principles of Consolidation and Basis of Presentation The consolidated financial statements include the accounts of Lightstone REIT III and the Operating Partnership 99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New Accounting Pronouncements</t>
  </si>
  <si>
    <t>New Accounting Pronouncements 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In August 2015, the FASB decided to delay the effective date of the new revenue standard by one year. The Company is currently evaluating the requirements and impact of this update on its consolidated financial statements. 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e SEC staff noted that this update did not address situations where a company has debt issuance costs related to line-of-credit arrangements. As a result, the FASB issued an additional update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new guidance will be effective for the Company beginning January 1, 2016. The Company is currently evaluating the impact of this standard on our consolidated financial statements.</t>
  </si>
  <si>
    <t>Acquisitions and debt (Tables)</t>
  </si>
  <si>
    <t>Business Acquisition, Pro Forma Information, Nonrecurring Adjustment [Line Items]</t>
  </si>
  <si>
    <t>Schedule of Revenue and Net Income Included in Consolidated Statements of Operations</t>
  </si>
  <si>
    <t>For the Three Months Ended September 30, 2015
For the Nine Months Ended September 30, 2015
Rental revenue $ 2,168,262 $ 4,342,601
Net income/(loss) $ 224,413 $ (113,823 )</t>
  </si>
  <si>
    <t>Schedule of Pro Forma Results of Operations</t>
  </si>
  <si>
    <t>For the Three Months Ended September 30,
For the Nine Months Ended September 30,
2015 2014
2015
2014
Pro forma rental revenue $ 2,168,262 $ 1,879,068 $ 6,357,305 $ 5,637,203
Pro forma net income/(loss) (1) $ 122,050 $ 178,693 $ (87,352 ) $ 579,942
Pro forma net income/(loss) per Company's common share, basic and diluted (1) $ 0.06 $ 8.93 $ (0.07 ) $ 29.00
(1)
Includes acquisition related expenses of $ 554,490</t>
  </si>
  <si>
    <t>Selling Commissions, Dealer Manager Fees and Other Offering Costs (Tables)</t>
  </si>
  <si>
    <t>Summary of Selling Commissions, Dealer Manager Fees and Other Offering Costs</t>
  </si>
  <si>
    <t xml:space="preserve">For the Three Months Ended September 30, For the Nine Months Ended September 30,
2015 2014 2015 2014
Selling commissions and dealer manager fees $ 809,752 $ - $ 1,877,367 $ -
Other offering costs $ 524,175 $ - $ 1,498,048 $ - </t>
  </si>
  <si>
    <t>Organization (Details) - USD ($)</t>
  </si>
  <si>
    <t>Jul. 15, 2014</t>
  </si>
  <si>
    <t>Jul. 31, 2015</t>
  </si>
  <si>
    <t>Jul. 16, 2014</t>
  </si>
  <si>
    <t>Dec. 24, 2012</t>
  </si>
  <si>
    <t>Organization Consolidation And Presentation Of Financial Statements [Line Items]</t>
  </si>
  <si>
    <t>Date of incorporation</t>
  </si>
  <si>
    <t>Oct. 5,
		2012</t>
  </si>
  <si>
    <t>Issuance of common shares, value</t>
  </si>
  <si>
    <t>Gross proceeds from sale of common stock</t>
  </si>
  <si>
    <t>Advisor [Member]</t>
  </si>
  <si>
    <t>Partners' capital account contributions</t>
  </si>
  <si>
    <t>Partners' capital account contributions, units</t>
  </si>
  <si>
    <t>Special Limited Partner [Member]</t>
  </si>
  <si>
    <t>Price per unit that the Special Limited Partner has committed to purchase</t>
  </si>
  <si>
    <t>Amount in subscriptions accepted required for the Special Limited Partner to purchase one unit</t>
  </si>
  <si>
    <t>Threshhold gross proceeds from equity issuance</t>
  </si>
  <si>
    <t>Lightstone Value Plus REIT III LLC [Member]</t>
  </si>
  <si>
    <t>Issuance of common shares, shares</t>
  </si>
  <si>
    <t>Shares issued, price per share</t>
  </si>
  <si>
    <t>General partner ownership interest</t>
  </si>
  <si>
    <t>99.00%</t>
  </si>
  <si>
    <t>Stock Offering [Member]</t>
  </si>
  <si>
    <t>Shares reserved for issuance</t>
  </si>
  <si>
    <t>Shares reserved for issuance, price per share</t>
  </si>
  <si>
    <t>Stock Offering [Member] | Company owned by David Lichtenstein [Member]</t>
  </si>
  <si>
    <t>Distribution Reinvestment Plan [Member]</t>
  </si>
  <si>
    <t>Summary of Significant Accounting Policies (Details)</t>
  </si>
  <si>
    <t>Accounting Policies [Line Items]</t>
  </si>
  <si>
    <t>Acquisitions and debt (Narrative) (Details) - USD ($)</t>
  </si>
  <si>
    <t>May. 15, 2015</t>
  </si>
  <si>
    <t>Feb. 04, 2015</t>
  </si>
  <si>
    <t>Business Combination, Separately Recognized Transactions [Line Items]</t>
  </si>
  <si>
    <t>Acquisition fees received by the advisor</t>
  </si>
  <si>
    <t>Proceeds from revolving promissory note</t>
  </si>
  <si>
    <t>Repayment of promissory note</t>
  </si>
  <si>
    <t>Revolving promissory note</t>
  </si>
  <si>
    <t>Hampton Inn - Des Moines [Member]</t>
  </si>
  <si>
    <t>Cash consideration paid</t>
  </si>
  <si>
    <t>Acquisition fees received by the advisor as percentage of acquisition price</t>
  </si>
  <si>
    <t>1.00%</t>
  </si>
  <si>
    <t>Purchase price allocation, land and improvements</t>
  </si>
  <si>
    <t>Purchase price allocation, building and improvements</t>
  </si>
  <si>
    <t>Purchase price allocation, furnitures and fixtures</t>
  </si>
  <si>
    <t>Asset capitalization rate</t>
  </si>
  <si>
    <t>11.30%</t>
  </si>
  <si>
    <t>Hampton Inn - Des Moines [Member] | Des Moines Promissory Note [Member]</t>
  </si>
  <si>
    <t>Debt instrument, face amount</t>
  </si>
  <si>
    <t>Debt Instrument, Term</t>
  </si>
  <si>
    <t>1 year</t>
  </si>
  <si>
    <t>Interest rate, Libor plus</t>
  </si>
  <si>
    <t>6.00%</t>
  </si>
  <si>
    <t>Interest rate at end of period</t>
  </si>
  <si>
    <t>6.30%</t>
  </si>
  <si>
    <t>Origination fee</t>
  </si>
  <si>
    <t>Remaining availability under promissory note</t>
  </si>
  <si>
    <t>Courtyard, Durham North Carolina [Member]</t>
  </si>
  <si>
    <t>7.30%</t>
  </si>
  <si>
    <t>Courtyard, Durham North Carolina [Member] | Durham Promissory Note [Member]</t>
  </si>
  <si>
    <t>Acquisitions and debt (Amounts of Revenue and Net Income Included in Consolidated Statements of Operations) (Details) - USD ($)</t>
  </si>
  <si>
    <t>Business Acquisition [Line Items]</t>
  </si>
  <si>
    <t>Rental revenue</t>
  </si>
  <si>
    <t>Acquisitions and debt (Pro Forma Results of Operations) (Details) - USD ($)</t>
  </si>
  <si>
    <t>Pro forma rental revenue</t>
  </si>
  <si>
    <t>Pro forma net income/(loss)</t>
  </si>
  <si>
    <t>[1]</t>
  </si>
  <si>
    <t>Pro forma net income/(loss) per Company's common share, basic and diluted</t>
  </si>
  <si>
    <t>Acquisition related expenses</t>
  </si>
  <si>
    <t>Includes acquisition related expenses of $554,490 for the nine months ended September 30, 2015, in connection with the acquisition of the Hampton Inn-Des Moines and the Courtyard-Durham.</t>
  </si>
  <si>
    <t>Selling Commissions, Dealer Manager Fees and Other Offering Costs (Details) - USD ($)</t>
  </si>
  <si>
    <t>38 Months Ended</t>
  </si>
  <si>
    <t>Related Party Transactions (Details) - USD ($)</t>
  </si>
  <si>
    <t>Related Party Transaction [Line Items]</t>
  </si>
  <si>
    <t>Acquisition fee</t>
  </si>
  <si>
    <t>Related liability for organization and offering costs is included in Due to affiliate</t>
  </si>
  <si>
    <t>Reimbursement for Organization and Offering Costs</t>
  </si>
  <si>
    <t>Related Party [Member]</t>
  </si>
  <si>
    <t>Distributions (Details) - USD ($)</t>
  </si>
  <si>
    <t>Nov. 13, 2015</t>
  </si>
  <si>
    <t>Oct. 15, 2015</t>
  </si>
  <si>
    <t>Subsequent Events [Line Items]</t>
  </si>
  <si>
    <t>Distribution paid</t>
  </si>
  <si>
    <t>Value of common stock issued pursuant to Distribution Reinvestment Program</t>
  </si>
  <si>
    <t>Subsequent event [Member]</t>
  </si>
  <si>
    <t>Shares of common stock issued pursuant to Distribution Reinvestment Program</t>
  </si>
  <si>
    <t>Discounted price per share</t>
  </si>
  <si>
    <t>Percentage of distribution paid from offering proceeds</t>
  </si>
  <si>
    <t>59.00%</t>
  </si>
  <si>
    <t>Percentage of distribution paid from the issuance of common stock through the Company's DRIP</t>
  </si>
  <si>
    <t>41.00%</t>
  </si>
  <si>
    <t>Distribution declared</t>
  </si>
  <si>
    <t>Nov. 13,
		2015</t>
  </si>
  <si>
    <t>Distribution on per day basis</t>
  </si>
  <si>
    <t>Number of days used to calculate daily amount of distribution</t>
  </si>
  <si>
    <t>365 days</t>
  </si>
  <si>
    <t>Annualized rate of dividend</t>
  </si>
  <si>
    <t>Face value of share</t>
  </si>
</sst>
</file>

<file path=xl/styles.xml><?xml version="1.0" encoding="utf-8"?>
<styleSheet xmlns="http://schemas.openxmlformats.org/spreadsheetml/2006/main">
  <numFmts count="4">
    <numFmt formatCode="#,##0.0_);(#,##0.0)" numFmtId="165"/>
    <numFmt formatCode="_(&quot;$ &quot;#,##0_);_(&quot;$ &quot;(#,##0)" numFmtId="166"/>
    <numFmt formatCode="_(&quot;$ &quot;#,##0.00_);_(&quot;$ &quot;(#,##0.00)" numFmtId="167"/>
    <numFmt formatCode="_(&quot;$ &quot;#,##0.00000000_);_(&quot;$ &quot;(#,##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6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563756</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7" r="C13" t="n">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43</v>
      </c>
      <c s="2" r="B1" t="s">
        <v>1</v>
      </c>
    </row>
    <row r="2" spans="1:2">
      <c s="2" r="B2" t="s">
        <v>2</v>
      </c>
    </row>
    <row r="3" spans="1:2">
      <c s="3" r="A3" t="s">
        <v>159</v>
      </c>
    </row>
    <row r="4" spans="1:2">
      <c s="4" r="A4" t="s">
        <v>43</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164</v>
      </c>
      <c s="2" r="B1" t="s">
        <v>1</v>
      </c>
    </row>
    <row r="2" spans="1:2">
      <c s="2" r="B2" t="s">
        <v>2</v>
      </c>
    </row>
    <row r="3" spans="1:2">
      <c s="3" r="A3" t="s">
        <v>141</v>
      </c>
    </row>
    <row r="4" spans="1:2">
      <c s="4" r="A4" t="s">
        <v>165</v>
      </c>
      <c s="4" r="B4" t="s">
        <v>166</v>
      </c>
    </row>
    <row r="5" spans="1:2">
      <c s="4" r="A5" t="s">
        <v>167</v>
      </c>
      <c s="4" r="B5"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70</v>
      </c>
    </row>
    <row r="4" spans="1:2">
      <c s="4" r="A4" t="s">
        <v>171</v>
      </c>
      <c s="4" r="B4" t="s">
        <v>172</v>
      </c>
    </row>
    <row r="5" spans="1:2">
      <c s="4" r="A5" t="s">
        <v>173</v>
      </c>
      <c s="4" r="B5"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5</v>
      </c>
      <c s="2" r="B1" t="s">
        <v>1</v>
      </c>
    </row>
    <row r="2" spans="1:2">
      <c s="2" r="B2" t="s">
        <v>2</v>
      </c>
    </row>
    <row r="3" spans="1:2">
      <c s="3" r="A3" t="s">
        <v>147</v>
      </c>
    </row>
    <row r="4" spans="1:2">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r="1" spans="1:9">
      <c s="1" r="A1" t="s">
        <v>178</v>
      </c>
      <c s="2" r="B1" t="s">
        <v>179</v>
      </c>
      <c s="2" r="C1" t="s">
        <v>180</v>
      </c>
      <c s="2" r="D1" t="s">
        <v>181</v>
      </c>
      <c s="2" r="E1" t="s">
        <v>182</v>
      </c>
      <c s="2" r="F1" t="s">
        <v>2</v>
      </c>
      <c s="2" r="G1" t="s">
        <v>66</v>
      </c>
      <c s="2" r="H1" t="s">
        <v>2</v>
      </c>
      <c s="2" r="I1" t="s">
        <v>23</v>
      </c>
    </row>
    <row r="2" spans="1:9">
      <c s="3" r="A2" t="s">
        <v>183</v>
      </c>
    </row>
    <row r="3" spans="1:9">
      <c s="4" r="A3" t="s">
        <v>184</v>
      </c>
      <c s="4" r="F3" t="s">
        <v>185</v>
      </c>
    </row>
    <row r="4" spans="1:9">
      <c s="4" r="A4" t="s">
        <v>60</v>
      </c>
      <c s="9" r="F4" t="n">
        <v>0.01</v>
      </c>
      <c s="9" r="H4" t="n">
        <v>0.01</v>
      </c>
      <c s="9" r="I4" t="n">
        <v>0.01</v>
      </c>
    </row>
    <row r="5" spans="1:9">
      <c s="4" r="A5" t="s">
        <v>186</v>
      </c>
      <c s="8" r="F5" t="n">
        <v>20289271</v>
      </c>
    </row>
    <row r="6" spans="1:9">
      <c s="4" r="A6" t="s">
        <v>187</v>
      </c>
      <c s="8" r="F6" t="n">
        <v>20289271</v>
      </c>
      <c s="4" r="G6" t="s">
        <v>26</v>
      </c>
    </row>
    <row r="7" spans="1:9">
      <c s="4" r="A7" t="s">
        <v>188</v>
      </c>
    </row>
    <row r="8" spans="1:9">
      <c s="3" r="A8" t="s">
        <v>183</v>
      </c>
    </row>
    <row r="9" spans="1:9">
      <c s="4" r="A9" t="s">
        <v>189</v>
      </c>
      <c s="8" r="D9" t="n">
        <v>2000</v>
      </c>
    </row>
    <row r="10" spans="1:9">
      <c s="4" r="A10" t="s">
        <v>190</v>
      </c>
      <c s="5" r="D10" t="n">
        <v>200</v>
      </c>
    </row>
    <row r="11" spans="1:9">
      <c s="4" r="A11" t="s">
        <v>191</v>
      </c>
    </row>
    <row r="12" spans="1:9">
      <c s="3" r="A12" t="s">
        <v>183</v>
      </c>
    </row>
    <row r="13" spans="1:9">
      <c s="4" r="A13" t="s">
        <v>192</v>
      </c>
      <c s="8" r="F13" t="n">
        <v>50000</v>
      </c>
    </row>
    <row r="14" spans="1:9">
      <c s="4" r="A14" t="s">
        <v>193</v>
      </c>
      <c s="8" r="F14" t="n">
        <v>15000000</v>
      </c>
      <c s="8" r="H14" t="n">
        <v>15000000</v>
      </c>
    </row>
    <row r="15" spans="1:9">
      <c s="4" r="A15" t="s">
        <v>194</v>
      </c>
      <c s="8" r="F15" t="n">
        <v>125000000</v>
      </c>
      <c s="5" r="H15" t="n">
        <v>125000000</v>
      </c>
    </row>
    <row r="16" spans="1:9">
      <c s="4" r="A16" t="s">
        <v>189</v>
      </c>
      <c s="8" r="C16" t="n">
        <v>700000</v>
      </c>
    </row>
    <row r="17" spans="1:9">
      <c s="4" r="A17" t="s">
        <v>190</v>
      </c>
      <c s="5" r="C17" t="n">
        <v>14</v>
      </c>
    </row>
    <row r="18" spans="1:9">
      <c s="4" r="A18" t="s">
        <v>195</v>
      </c>
    </row>
    <row r="19" spans="1:9">
      <c s="3" r="A19" t="s">
        <v>183</v>
      </c>
    </row>
    <row r="20" spans="1:9">
      <c s="4" r="A20" t="s">
        <v>196</v>
      </c>
      <c s="5" r="E20" t="n">
        <v>20000</v>
      </c>
    </row>
    <row r="21" spans="1:9">
      <c s="4" r="A21" t="s">
        <v>197</v>
      </c>
      <c s="8" r="E21" t="n">
        <v>10</v>
      </c>
    </row>
    <row r="22" spans="1:9">
      <c s="4" r="A22" t="s">
        <v>198</v>
      </c>
      <c s="4" r="F22" t="s">
        <v>199</v>
      </c>
    </row>
    <row r="23" spans="1:9">
      <c s="4" r="A23" t="s">
        <v>200</v>
      </c>
    </row>
    <row r="24" spans="1:9">
      <c s="3" r="A24" t="s">
        <v>183</v>
      </c>
    </row>
    <row r="25" spans="1:9">
      <c s="4" r="A25" t="s">
        <v>201</v>
      </c>
      <c s="5" r="B25" t="n">
        <v>30000000</v>
      </c>
    </row>
    <row r="26" spans="1:9">
      <c s="4" r="A26" t="s">
        <v>202</v>
      </c>
      <c s="8" r="B26" t="n">
        <v>10</v>
      </c>
    </row>
    <row r="27" spans="1:9">
      <c s="4" r="A27" t="s">
        <v>60</v>
      </c>
      <c s="9" r="B27" t="n">
        <v>0.01</v>
      </c>
    </row>
    <row r="28" spans="1:9">
      <c s="4" r="A28" t="s">
        <v>187</v>
      </c>
      <c s="8" r="H28" t="n">
        <v>22900000</v>
      </c>
    </row>
    <row r="29" spans="1:9">
      <c s="4" r="A29" t="s">
        <v>196</v>
      </c>
      <c s="5" r="H29" t="n">
        <v>2400000</v>
      </c>
    </row>
    <row r="30" spans="1:9">
      <c s="4" r="A30" t="s">
        <v>203</v>
      </c>
    </row>
    <row r="31" spans="1:9">
      <c s="3" r="A31" t="s">
        <v>183</v>
      </c>
    </row>
    <row r="32" spans="1:9">
      <c s="4" r="A32" t="s">
        <v>186</v>
      </c>
      <c s="8" r="H32" t="n">
        <v>2000000</v>
      </c>
    </row>
    <row r="33" spans="1:9">
      <c s="4" r="A33" t="s">
        <v>197</v>
      </c>
      <c s="8" r="F33" t="n">
        <v>9</v>
      </c>
      <c s="8" r="H33" t="n">
        <v>9</v>
      </c>
    </row>
    <row r="34" spans="1:9">
      <c s="4" r="A34" t="s">
        <v>204</v>
      </c>
    </row>
    <row r="35" spans="1:9">
      <c s="3" r="A35" t="s">
        <v>183</v>
      </c>
    </row>
    <row r="36" spans="1:9">
      <c s="4" r="A36" t="s">
        <v>201</v>
      </c>
      <c s="5" r="B36" t="n">
        <v>10000000</v>
      </c>
    </row>
    <row r="37" spans="1:9">
      <c s="4" r="A37" t="s">
        <v>202</v>
      </c>
      <c s="9" r="B37" t="n">
        <v>9.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8" r="B3" t="n">
        <v>2205864</v>
      </c>
      <c s="4" r="C3" t="s">
        <v>26</v>
      </c>
    </row>
    <row r="4" spans="1:3">
      <c s="4" r="A4" t="s">
        <v>27</v>
      </c>
      <c s="5" r="B4" t="n">
        <v>22258087</v>
      </c>
      <c s="4" r="C4" t="s">
        <v>26</v>
      </c>
    </row>
    <row r="5" spans="1:3">
      <c s="4" r="A5" t="s">
        <v>28</v>
      </c>
      <c s="5" r="B5" t="n">
        <v>2447649</v>
      </c>
      <c s="4" r="C5" t="s">
        <v>26</v>
      </c>
    </row>
    <row r="6" spans="1:3">
      <c s="4" r="A6" t="s">
        <v>29</v>
      </c>
      <c s="5" r="B6" t="n">
        <v>28438</v>
      </c>
      <c s="4" r="C6" t="s">
        <v>26</v>
      </c>
    </row>
    <row r="7" spans="1:3">
      <c s="4" r="A7" t="s">
        <v>30</v>
      </c>
      <c s="5" r="B7" t="n">
        <v>26940038</v>
      </c>
      <c s="4" r="C7" t="s">
        <v>26</v>
      </c>
    </row>
    <row r="8" spans="1:3">
      <c s="4" r="A8" t="s">
        <v>31</v>
      </c>
      <c s="5" r="B8" t="n">
        <v>-488627</v>
      </c>
      <c s="4" r="C8" t="s">
        <v>26</v>
      </c>
    </row>
    <row r="9" spans="1:3">
      <c s="4" r="A9" t="s">
        <v>32</v>
      </c>
      <c s="5" r="B9" t="n">
        <v>26451411</v>
      </c>
    </row>
    <row r="10" spans="1:3">
      <c s="4" r="A10" t="s">
        <v>33</v>
      </c>
      <c s="8" r="B10" t="n">
        <v>4405736</v>
      </c>
      <c s="8" r="C10" t="n">
        <v>1738026</v>
      </c>
    </row>
    <row r="11" spans="1:3">
      <c s="4" r="A11" t="s">
        <v>34</v>
      </c>
      <c s="4" r="B11" t="s">
        <v>26</v>
      </c>
      <c s="5" r="C11" t="n">
        <v>500000</v>
      </c>
    </row>
    <row r="12" spans="1:3">
      <c s="4" r="A12" t="s">
        <v>35</v>
      </c>
      <c s="8" r="B12" t="n">
        <v>616918</v>
      </c>
      <c s="5" r="C12" t="n">
        <v>182078</v>
      </c>
    </row>
    <row r="13" spans="1:3">
      <c s="4" r="A13" t="s">
        <v>36</v>
      </c>
      <c s="5" r="B13" t="n">
        <v>31474065</v>
      </c>
      <c s="5" r="C13" t="n">
        <v>2420104</v>
      </c>
    </row>
    <row r="14" spans="1:3">
      <c s="3" r="A14" t="s">
        <v>37</v>
      </c>
    </row>
    <row r="15" spans="1:3">
      <c s="4" r="A15" t="s">
        <v>38</v>
      </c>
      <c s="5" r="B15" t="n">
        <v>1043139</v>
      </c>
      <c s="8" r="C15" t="n">
        <v>169608</v>
      </c>
    </row>
    <row r="16" spans="1:3">
      <c s="4" r="A16" t="s">
        <v>39</v>
      </c>
      <c s="5" r="B16" t="n">
        <v>11962291</v>
      </c>
      <c s="4" r="C16" t="s">
        <v>26</v>
      </c>
    </row>
    <row r="17" spans="1:3">
      <c s="4" r="A17" t="s">
        <v>40</v>
      </c>
      <c s="5" r="B17" t="n">
        <v>1135107</v>
      </c>
      <c s="8" r="C17" t="n">
        <v>1934970</v>
      </c>
    </row>
    <row r="18" spans="1:3">
      <c s="4" r="A18" t="s">
        <v>41</v>
      </c>
      <c s="5" r="B18" t="n">
        <v>109640</v>
      </c>
      <c s="4" r="C18" t="s">
        <v>26</v>
      </c>
    </row>
    <row r="19" spans="1:3">
      <c s="4" r="A19" t="s">
        <v>42</v>
      </c>
      <c s="8" r="B19" t="n">
        <v>14250177</v>
      </c>
      <c s="8" r="C19" t="n">
        <v>2104578</v>
      </c>
    </row>
    <row r="20" spans="1:3">
      <c s="4" r="A20" t="s">
        <v>43</v>
      </c>
      <c s="4" r="B20" t="s">
        <v>26</v>
      </c>
      <c s="4" r="C20" t="s">
        <v>26</v>
      </c>
    </row>
    <row r="21" spans="1:3">
      <c s="3" r="A21" t="s">
        <v>44</v>
      </c>
    </row>
    <row r="22" spans="1:3">
      <c s="4" r="A22" t="s">
        <v>45</v>
      </c>
      <c s="4" r="B22" t="s">
        <v>26</v>
      </c>
      <c s="4" r="C22" t="s">
        <v>26</v>
      </c>
    </row>
    <row r="23" spans="1:3">
      <c s="4" r="A23" t="s">
        <v>46</v>
      </c>
      <c s="8" r="B23" t="n">
        <v>23769</v>
      </c>
      <c s="8" r="C23" t="n">
        <v>2867</v>
      </c>
    </row>
    <row r="24" spans="1:3">
      <c s="4" r="A24" t="s">
        <v>47</v>
      </c>
      <c s="5" r="B24" t="n">
        <v>17762905</v>
      </c>
      <c s="8" r="C24" t="n">
        <v>455880</v>
      </c>
    </row>
    <row r="25" spans="1:3">
      <c s="4" r="A25" t="s">
        <v>48</v>
      </c>
      <c s="5" r="B25" t="n">
        <v>-265700</v>
      </c>
      <c s="4" r="C25" t="s">
        <v>26</v>
      </c>
    </row>
    <row r="26" spans="1:3">
      <c s="4" r="A26" t="s">
        <v>49</v>
      </c>
      <c s="5" r="B26" t="n">
        <v>-998927</v>
      </c>
      <c s="8" r="C26" t="n">
        <v>-145196</v>
      </c>
    </row>
    <row r="27" spans="1:3">
      <c s="4" r="A27" t="s">
        <v>50</v>
      </c>
      <c s="5" r="B27" t="n">
        <v>16522047</v>
      </c>
      <c s="5" r="C27" t="n">
        <v>313551</v>
      </c>
    </row>
    <row r="28" spans="1:3">
      <c s="4" r="A28" t="s">
        <v>51</v>
      </c>
      <c s="5" r="B28" t="n">
        <v>701841</v>
      </c>
      <c s="5" r="C28" t="n">
        <v>1975</v>
      </c>
    </row>
    <row r="29" spans="1:3">
      <c s="4" r="A29" t="s">
        <v>52</v>
      </c>
      <c s="5" r="B29" t="n">
        <v>17223888</v>
      </c>
      <c s="5" r="C29" t="n">
        <v>315526</v>
      </c>
    </row>
    <row r="30" spans="1:3">
      <c s="4" r="A30" t="s">
        <v>53</v>
      </c>
      <c s="8" r="B30" t="n">
        <v>31474065</v>
      </c>
      <c s="8" r="C30" t="n">
        <v>24201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5"/>
  </cols>
  <sheetData>
    <row r="1" spans="1:2">
      <c s="1" r="A1" t="s">
        <v>205</v>
      </c>
      <c s="2" r="B1" t="s">
        <v>1</v>
      </c>
    </row>
    <row r="2" spans="1:2">
      <c s="2" r="B2" t="s">
        <v>2</v>
      </c>
    </row>
    <row r="3" spans="1:2">
      <c s="4" r="A3" t="s">
        <v>195</v>
      </c>
    </row>
    <row r="4" spans="1:2">
      <c s="3" r="A4" t="s">
        <v>206</v>
      </c>
    </row>
    <row r="5" spans="1:2">
      <c s="4" r="A5" t="s">
        <v>198</v>
      </c>
      <c s="4" r="B5"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s="1" r="A1" t="s">
        <v>207</v>
      </c>
      <c s="2" r="B1" t="s">
        <v>208</v>
      </c>
      <c s="2" r="C1" t="s">
        <v>209</v>
      </c>
      <c s="2" r="D1" t="s">
        <v>2</v>
      </c>
      <c s="2" r="E1" t="s">
        <v>66</v>
      </c>
      <c s="2" r="F1" t="s">
        <v>23</v>
      </c>
    </row>
    <row r="2" spans="1:6">
      <c s="3" r="A2" t="s">
        <v>210</v>
      </c>
    </row>
    <row r="3" spans="1:6">
      <c s="4" r="A3" t="s">
        <v>211</v>
      </c>
      <c s="8" r="D3" t="n">
        <v>554490</v>
      </c>
    </row>
    <row r="4" spans="1:6">
      <c s="4" r="A4" t="s">
        <v>212</v>
      </c>
      <c s="5" r="D4" t="n">
        <v>20200000</v>
      </c>
      <c s="4" r="E4" t="s">
        <v>26</v>
      </c>
    </row>
    <row r="5" spans="1:6">
      <c s="4" r="A5" t="s">
        <v>213</v>
      </c>
      <c s="5" r="D5" t="n">
        <v>8237709</v>
      </c>
      <c s="4" r="E5" t="s">
        <v>26</v>
      </c>
    </row>
    <row r="6" spans="1:6">
      <c s="4" r="A6" t="s">
        <v>214</v>
      </c>
      <c s="8" r="D6" t="n">
        <v>11962291</v>
      </c>
      <c s="4" r="F6" t="s">
        <v>26</v>
      </c>
    </row>
    <row r="7" spans="1:6">
      <c s="4" r="A7" t="s">
        <v>215</v>
      </c>
    </row>
    <row r="8" spans="1:6">
      <c s="3" r="A8" t="s">
        <v>210</v>
      </c>
    </row>
    <row r="9" spans="1:6">
      <c s="4" r="A9" t="s">
        <v>216</v>
      </c>
      <c s="8" r="C9" t="n">
        <v>10900000</v>
      </c>
    </row>
    <row r="10" spans="1:6">
      <c s="4" r="A10" t="s">
        <v>217</v>
      </c>
      <c s="4" r="C10" t="s">
        <v>218</v>
      </c>
    </row>
    <row r="11" spans="1:6">
      <c s="4" r="A11" t="s">
        <v>211</v>
      </c>
      <c s="8" r="C11" t="n">
        <v>100000</v>
      </c>
    </row>
    <row r="12" spans="1:6">
      <c s="4" r="A12" t="s">
        <v>96</v>
      </c>
      <c s="5" r="C12" t="n">
        <v>2700000</v>
      </c>
    </row>
    <row r="13" spans="1:6">
      <c s="4" r="A13" t="s">
        <v>219</v>
      </c>
      <c s="5" r="C13" t="n">
        <v>1200000</v>
      </c>
    </row>
    <row r="14" spans="1:6">
      <c s="4" r="A14" t="s">
        <v>220</v>
      </c>
      <c s="5" r="C14" t="n">
        <v>9200000</v>
      </c>
    </row>
    <row r="15" spans="1:6">
      <c s="4" r="A15" t="s">
        <v>221</v>
      </c>
      <c s="8" r="C15" t="n">
        <v>500000</v>
      </c>
    </row>
    <row r="16" spans="1:6">
      <c s="4" r="A16" t="s">
        <v>222</v>
      </c>
      <c s="4" r="C16" t="s">
        <v>223</v>
      </c>
    </row>
    <row r="17" spans="1:6">
      <c s="4" r="A17" t="s">
        <v>224</v>
      </c>
    </row>
    <row r="18" spans="1:6">
      <c s="3" r="A18" t="s">
        <v>210</v>
      </c>
    </row>
    <row r="19" spans="1:6">
      <c s="4" r="A19" t="s">
        <v>212</v>
      </c>
      <c s="8" r="C19" t="n">
        <v>8200000</v>
      </c>
    </row>
    <row r="20" spans="1:6">
      <c s="4" r="A20" t="s">
        <v>225</v>
      </c>
      <c s="8" r="C20" t="n">
        <v>10000000</v>
      </c>
    </row>
    <row r="21" spans="1:6">
      <c s="4" r="A21" t="s">
        <v>226</v>
      </c>
      <c s="4" r="C21" t="s">
        <v>227</v>
      </c>
    </row>
    <row r="22" spans="1:6">
      <c s="4" r="A22" t="s">
        <v>228</v>
      </c>
      <c s="4" r="C22" t="s">
        <v>229</v>
      </c>
    </row>
    <row r="23" spans="1:6">
      <c s="4" r="A23" t="s">
        <v>230</v>
      </c>
      <c s="4" r="D23" t="s">
        <v>231</v>
      </c>
    </row>
    <row r="24" spans="1:6">
      <c s="4" r="A24" t="s">
        <v>232</v>
      </c>
      <c s="8" r="C24" t="n">
        <v>100000</v>
      </c>
    </row>
    <row r="25" spans="1:6">
      <c s="4" r="A25" t="s">
        <v>213</v>
      </c>
      <c s="8" r="D25" t="n">
        <v>5100000</v>
      </c>
    </row>
    <row r="26" spans="1:6">
      <c s="4" r="A26" t="s">
        <v>214</v>
      </c>
      <c s="5" r="D26" t="n">
        <v>3100000</v>
      </c>
    </row>
    <row r="27" spans="1:6">
      <c s="4" r="A27" t="s">
        <v>233</v>
      </c>
      <c s="8" r="D27" t="n">
        <v>6900000</v>
      </c>
    </row>
    <row r="28" spans="1:6">
      <c s="4" r="A28" t="s">
        <v>234</v>
      </c>
    </row>
    <row r="29" spans="1:6">
      <c s="3" r="A29" t="s">
        <v>210</v>
      </c>
    </row>
    <row r="30" spans="1:6">
      <c s="4" r="A30" t="s">
        <v>216</v>
      </c>
      <c s="8" r="B30" t="n">
        <v>16000000</v>
      </c>
    </row>
    <row r="31" spans="1:6">
      <c s="4" r="A31" t="s">
        <v>217</v>
      </c>
      <c s="4" r="B31" t="s">
        <v>218</v>
      </c>
    </row>
    <row r="32" spans="1:6">
      <c s="4" r="A32" t="s">
        <v>211</v>
      </c>
      <c s="8" r="B32" t="n">
        <v>200000</v>
      </c>
    </row>
    <row r="33" spans="1:6">
      <c s="4" r="A33" t="s">
        <v>96</v>
      </c>
      <c s="5" r="B33" t="n">
        <v>4000000</v>
      </c>
    </row>
    <row r="34" spans="1:6">
      <c s="4" r="A34" t="s">
        <v>219</v>
      </c>
      <c s="5" r="B34" t="n">
        <v>1000000</v>
      </c>
    </row>
    <row r="35" spans="1:6">
      <c s="4" r="A35" t="s">
        <v>220</v>
      </c>
      <c s="5" r="B35" t="n">
        <v>13100000</v>
      </c>
    </row>
    <row r="36" spans="1:6">
      <c s="4" r="A36" t="s">
        <v>221</v>
      </c>
      <c s="8" r="B36" t="n">
        <v>1900000</v>
      </c>
    </row>
    <row r="37" spans="1:6">
      <c s="4" r="A37" t="s">
        <v>222</v>
      </c>
      <c s="4" r="B37" t="s">
        <v>235</v>
      </c>
    </row>
    <row r="38" spans="1:6">
      <c s="4" r="A38" t="s">
        <v>236</v>
      </c>
    </row>
    <row r="39" spans="1:6">
      <c s="3" r="A39" t="s">
        <v>210</v>
      </c>
    </row>
    <row r="40" spans="1:6">
      <c s="4" r="A40" t="s">
        <v>212</v>
      </c>
      <c s="8" r="B40" t="n">
        <v>12000000</v>
      </c>
    </row>
    <row r="41" spans="1:6">
      <c s="4" r="A41" t="s">
        <v>225</v>
      </c>
      <c s="8" r="B41" t="n">
        <v>13000000</v>
      </c>
    </row>
    <row r="42" spans="1:6">
      <c s="4" r="A42" t="s">
        <v>226</v>
      </c>
      <c s="4" r="B42" t="s">
        <v>227</v>
      </c>
    </row>
    <row r="43" spans="1:6">
      <c s="4" r="A43" t="s">
        <v>228</v>
      </c>
      <c s="4" r="B43" t="s">
        <v>229</v>
      </c>
    </row>
    <row r="44" spans="1:6">
      <c s="4" r="A44" t="s">
        <v>230</v>
      </c>
      <c s="4" r="D44" t="s">
        <v>231</v>
      </c>
    </row>
    <row r="45" spans="1:6">
      <c s="4" r="A45" t="s">
        <v>232</v>
      </c>
      <c s="8" r="B45" t="n">
        <v>130000</v>
      </c>
    </row>
    <row r="46" spans="1:6">
      <c s="4" r="A46" t="s">
        <v>213</v>
      </c>
      <c s="8" r="D46" t="n">
        <v>3100000</v>
      </c>
    </row>
    <row r="47" spans="1:6">
      <c s="4" r="A47" t="s">
        <v>214</v>
      </c>
      <c s="5" r="D47" t="n">
        <v>8900000</v>
      </c>
    </row>
    <row r="48" spans="1:6">
      <c s="4" r="A48" t="s">
        <v>233</v>
      </c>
      <c s="8" r="D48" t="n">
        <v>41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37</v>
      </c>
      <c s="2" r="B1" t="s">
        <v>65</v>
      </c>
      <c s="2" r="C1" t="s">
        <v>1</v>
      </c>
    </row>
    <row r="2" spans="1:3">
      <c s="2" r="B2" t="s">
        <v>2</v>
      </c>
      <c s="2" r="C2" t="s">
        <v>2</v>
      </c>
    </row>
    <row r="3" spans="1:3">
      <c s="3" r="A3" t="s">
        <v>238</v>
      </c>
    </row>
    <row r="4" spans="1:3">
      <c s="4" r="A4" t="s">
        <v>239</v>
      </c>
      <c s="8" r="B4" t="n">
        <v>2168262</v>
      </c>
      <c s="8" r="C4" t="n">
        <v>4342601</v>
      </c>
    </row>
    <row r="5" spans="1:3">
      <c s="4" r="A5" t="s">
        <v>92</v>
      </c>
      <c s="8" r="B5" t="n">
        <v>224413</v>
      </c>
      <c s="8" r="C5" t="n">
        <v>-1138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s>
  <sheetData>
    <row r="1" spans="1:6">
      <c s="1" r="A1" t="s">
        <v>240</v>
      </c>
      <c s="2" r="C1" t="s">
        <v>65</v>
      </c>
      <c s="2" r="E1" t="s">
        <v>1</v>
      </c>
    </row>
    <row r="2" spans="1:6">
      <c s="2" r="C2" t="s">
        <v>2</v>
      </c>
      <c s="2" r="D2" t="s">
        <v>66</v>
      </c>
      <c s="2" r="E2" t="s">
        <v>2</v>
      </c>
      <c s="2" r="F2" t="s">
        <v>66</v>
      </c>
    </row>
    <row r="3" spans="1:6">
      <c s="3" r="A3" t="s">
        <v>144</v>
      </c>
    </row>
    <row r="4" spans="1:6">
      <c s="4" r="A4" t="s">
        <v>241</v>
      </c>
      <c s="8" r="C4" t="n">
        <v>2168262</v>
      </c>
      <c s="8" r="D4" t="n">
        <v>1879068</v>
      </c>
      <c s="8" r="E4" t="n">
        <v>6357305</v>
      </c>
      <c s="8" r="F4" t="n">
        <v>5637203</v>
      </c>
    </row>
    <row r="5" spans="1:6">
      <c s="4" r="A5" t="s">
        <v>242</v>
      </c>
      <c s="4" r="B5" t="s">
        <v>243</v>
      </c>
      <c s="8" r="C5" t="n">
        <v>122050</v>
      </c>
      <c s="8" r="D5" t="n">
        <v>178693</v>
      </c>
      <c s="8" r="E5" t="n">
        <v>-87352</v>
      </c>
      <c s="8" r="F5" t="n">
        <v>579942</v>
      </c>
    </row>
    <row r="6" spans="1:6">
      <c s="4" r="A6" t="s">
        <v>244</v>
      </c>
      <c s="4" r="B6" t="s">
        <v>243</v>
      </c>
      <c s="9" r="C6" t="n">
        <v>0.06</v>
      </c>
      <c s="9" r="D6" t="n">
        <v>8.93</v>
      </c>
      <c s="9" r="E6" t="n">
        <v>-0.07000000000000001</v>
      </c>
      <c s="8" r="F6" t="n">
        <v>29</v>
      </c>
    </row>
    <row r="7" spans="1:6">
      <c s="4" r="A7" t="s">
        <v>245</v>
      </c>
      <c s="8" r="E7" t="n">
        <v>554490</v>
      </c>
    </row>
    <row r="8" spans="1:6">
      <c r="A8" t="n"/>
    </row>
    <row r="9" spans="1:6">
      <c s="4" r="A9" t="s">
        <v>243</v>
      </c>
      <c s="4" r="B9" t="s">
        <v>246</v>
      </c>
    </row>
  </sheetData>
  <mergeCells count="5">
    <mergeCell ref="A1:B2"/>
    <mergeCell ref="C1:D1"/>
    <mergeCell ref="E1:F1"/>
    <mergeCell ref="A8:E8"/>
    <mergeCell ref="B9:E9"/>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47</v>
      </c>
      <c s="2" r="B1" t="s">
        <v>65</v>
      </c>
      <c s="2" r="D1" t="s">
        <v>1</v>
      </c>
      <c s="2" r="F1" t="s">
        <v>248</v>
      </c>
    </row>
    <row r="2" spans="1:6">
      <c s="2" r="B2" t="s">
        <v>2</v>
      </c>
      <c s="2" r="C2" t="s">
        <v>66</v>
      </c>
      <c s="2" r="D2" t="s">
        <v>2</v>
      </c>
      <c s="2" r="E2" t="s">
        <v>66</v>
      </c>
      <c s="2" r="F2" t="s">
        <v>2</v>
      </c>
    </row>
    <row r="3" spans="1:6">
      <c s="3" r="A3" t="s">
        <v>147</v>
      </c>
    </row>
    <row r="4" spans="1:6">
      <c s="4" r="A4" t="s">
        <v>98</v>
      </c>
      <c s="8" r="B4" t="n">
        <v>809752</v>
      </c>
      <c s="4" r="C4" t="s">
        <v>26</v>
      </c>
      <c s="8" r="D4" t="n">
        <v>1877367</v>
      </c>
      <c s="4" r="E4" t="s">
        <v>26</v>
      </c>
      <c s="8" r="F4" t="n">
        <v>1900000</v>
      </c>
    </row>
    <row r="5" spans="1:6">
      <c s="4" r="A5" t="s">
        <v>99</v>
      </c>
      <c s="8" r="B5" t="n">
        <v>524175</v>
      </c>
      <c s="4" r="C5" t="s">
        <v>26</v>
      </c>
      <c s="8" r="D5" t="n">
        <v>1498048</v>
      </c>
      <c s="4" r="E5" t="s">
        <v>26</v>
      </c>
      <c s="8" r="F5" t="n">
        <v>36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49</v>
      </c>
      <c s="2" r="B1" t="s">
        <v>65</v>
      </c>
      <c s="2" r="C1" t="s">
        <v>1</v>
      </c>
    </row>
    <row r="2" spans="1:4">
      <c s="2" r="B2" t="s">
        <v>2</v>
      </c>
      <c s="2" r="C2" t="s">
        <v>2</v>
      </c>
      <c s="2" r="D2" t="s">
        <v>23</v>
      </c>
    </row>
    <row r="3" spans="1:4">
      <c s="3" r="A3" t="s">
        <v>250</v>
      </c>
    </row>
    <row r="4" spans="1:4">
      <c s="4" r="A4" t="s">
        <v>251</v>
      </c>
      <c s="8" r="C4" t="n">
        <v>554490</v>
      </c>
    </row>
    <row r="5" spans="1:4">
      <c s="4" r="A5" t="s">
        <v>252</v>
      </c>
      <c s="8" r="B5" t="n">
        <v>1135107</v>
      </c>
      <c s="5" r="C5" t="n">
        <v>1135107</v>
      </c>
      <c s="8" r="D5" t="n">
        <v>1934970</v>
      </c>
    </row>
    <row r="6" spans="1:4">
      <c s="4" r="A6" t="s">
        <v>253</v>
      </c>
      <c s="5" r="B6" t="n">
        <v>800000</v>
      </c>
      <c s="5" r="C6" t="n">
        <v>800000</v>
      </c>
    </row>
    <row r="7" spans="1:4">
      <c s="4" r="A7" t="s">
        <v>254</v>
      </c>
    </row>
    <row r="8" spans="1:4">
      <c s="3" r="A8" t="s">
        <v>250</v>
      </c>
    </row>
    <row r="9" spans="1:4">
      <c s="4" r="A9" t="s">
        <v>251</v>
      </c>
      <c s="5" r="C9" t="n">
        <v>269000</v>
      </c>
    </row>
    <row r="10" spans="1:4">
      <c s="4" r="A10" t="s">
        <v>252</v>
      </c>
      <c s="8" r="B10" t="n">
        <v>1000000</v>
      </c>
      <c s="8" r="C10" t="n">
        <v>1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255</v>
      </c>
      <c s="2" r="B1" t="s">
        <v>256</v>
      </c>
      <c s="2" r="C1" t="s">
        <v>257</v>
      </c>
      <c s="2" r="D1" t="s">
        <v>2</v>
      </c>
      <c s="2" r="E1" t="s">
        <v>66</v>
      </c>
    </row>
    <row r="2" spans="1:5">
      <c s="3" r="A2" t="s">
        <v>258</v>
      </c>
    </row>
    <row r="3" spans="1:5">
      <c s="4" r="A3" t="s">
        <v>259</v>
      </c>
      <c s="8" r="D3" t="n">
        <v>287262</v>
      </c>
      <c s="4" r="E3" t="s">
        <v>26</v>
      </c>
    </row>
    <row r="4" spans="1:5">
      <c s="4" r="A4" t="s">
        <v>96</v>
      </c>
      <c s="5" r="D4" t="n">
        <v>20289271</v>
      </c>
    </row>
    <row r="5" spans="1:5">
      <c s="4" r="A5" t="s">
        <v>260</v>
      </c>
      <c s="8" r="D5" t="n">
        <v>148371</v>
      </c>
    </row>
    <row r="6" spans="1:5">
      <c s="4" r="A6" t="s">
        <v>261</v>
      </c>
    </row>
    <row r="7" spans="1:5">
      <c s="3" r="A7" t="s">
        <v>258</v>
      </c>
    </row>
    <row r="8" spans="1:5">
      <c s="4" r="A8" t="s">
        <v>259</v>
      </c>
      <c s="8" r="C8" t="n">
        <v>285530</v>
      </c>
    </row>
    <row r="9" spans="1:5">
      <c s="4" r="A9" t="s">
        <v>262</v>
      </c>
      <c s="5" r="C9" t="n">
        <v>12374</v>
      </c>
    </row>
    <row r="10" spans="1:5">
      <c s="4" r="A10" t="s">
        <v>263</v>
      </c>
      <c s="9" r="C10" t="n">
        <v>9.5</v>
      </c>
    </row>
    <row r="11" spans="1:5">
      <c s="4" r="A11" t="s">
        <v>96</v>
      </c>
      <c s="8" r="C11" t="n">
        <v>167976</v>
      </c>
    </row>
    <row r="12" spans="1:5">
      <c s="4" r="A12" t="s">
        <v>264</v>
      </c>
      <c s="4" r="C12" t="s">
        <v>265</v>
      </c>
    </row>
    <row r="13" spans="1:5">
      <c s="4" r="A13" t="s">
        <v>260</v>
      </c>
      <c s="8" r="C13" t="n">
        <v>117554</v>
      </c>
    </row>
    <row r="14" spans="1:5">
      <c s="4" r="A14" t="s">
        <v>266</v>
      </c>
      <c s="4" r="C14" t="s">
        <v>267</v>
      </c>
    </row>
    <row r="15" spans="1:5">
      <c s="4" r="A15" t="s">
        <v>268</v>
      </c>
      <c s="4" r="B15" t="s">
        <v>269</v>
      </c>
    </row>
    <row r="16" spans="1:5">
      <c s="4" r="A16" t="s">
        <v>270</v>
      </c>
      <c s="10" r="B16" t="n">
        <v>0.00164383</v>
      </c>
    </row>
    <row r="17" spans="1:5">
      <c s="4" r="A17" t="s">
        <v>271</v>
      </c>
      <c s="4" r="B17" t="s">
        <v>272</v>
      </c>
    </row>
    <row r="18" spans="1:5">
      <c s="4" r="A18" t="s">
        <v>273</v>
      </c>
      <c s="4" r="B18" t="s">
        <v>229</v>
      </c>
    </row>
    <row r="19" spans="1:5">
      <c s="4" r="A19" t="s">
        <v>274</v>
      </c>
      <c s="8" r="B19" t="n">
        <v>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4</v>
      </c>
      <c s="2" r="B1" t="s">
        <v>2</v>
      </c>
      <c s="2" r="C1" t="s">
        <v>23</v>
      </c>
    </row>
    <row r="2" spans="1:3">
      <c s="3" r="A2" t="s">
        <v>55</v>
      </c>
    </row>
    <row r="3" spans="1:3">
      <c s="4" r="A3" t="s">
        <v>56</v>
      </c>
      <c s="9" r="B3" t="n">
        <v>0.01</v>
      </c>
      <c s="9" r="C3" t="n">
        <v>0.01</v>
      </c>
    </row>
    <row r="4" spans="1:3">
      <c s="4" r="A4" t="s">
        <v>57</v>
      </c>
      <c s="5" r="B4" t="n">
        <v>50000000</v>
      </c>
      <c s="5" r="C4" t="n">
        <v>50000000</v>
      </c>
    </row>
    <row r="5" spans="1:3">
      <c s="4" r="A5" t="s">
        <v>58</v>
      </c>
      <c s="4" r="B5" t="s">
        <v>26</v>
      </c>
      <c s="4" r="C5" t="s">
        <v>26</v>
      </c>
    </row>
    <row r="6" spans="1:3">
      <c s="4" r="A6" t="s">
        <v>59</v>
      </c>
      <c s="4" r="B6" t="s">
        <v>26</v>
      </c>
      <c s="4" r="C6" t="s">
        <v>26</v>
      </c>
    </row>
    <row r="7" spans="1:3">
      <c s="4" r="A7" t="s">
        <v>60</v>
      </c>
      <c s="9" r="B7" t="n">
        <v>0.01</v>
      </c>
      <c s="9" r="C7" t="n">
        <v>0.01</v>
      </c>
    </row>
    <row r="8" spans="1:3">
      <c s="4" r="A8" t="s">
        <v>61</v>
      </c>
      <c s="5" r="B8" t="n">
        <v>200000000</v>
      </c>
      <c s="5" r="C8" t="n">
        <v>200000000</v>
      </c>
    </row>
    <row r="9" spans="1:3">
      <c s="4" r="A9" t="s">
        <v>62</v>
      </c>
      <c s="5" r="B9" t="n">
        <v>2376940</v>
      </c>
      <c s="5" r="C9" t="n">
        <v>286674</v>
      </c>
    </row>
    <row r="10" spans="1:3">
      <c s="4" r="A10" t="s">
        <v>63</v>
      </c>
      <c s="5" r="B10" t="n">
        <v>2376940</v>
      </c>
      <c s="5" r="C10" t="n">
        <v>2866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8" r="B4" t="n">
        <v>2168262</v>
      </c>
      <c s="4" r="C4" t="s">
        <v>26</v>
      </c>
      <c s="8" r="D4" t="n">
        <v>4342601</v>
      </c>
      <c s="4" r="E4" t="s">
        <v>26</v>
      </c>
    </row>
    <row r="5" spans="1:5">
      <c s="3" r="A5" t="s">
        <v>69</v>
      </c>
    </row>
    <row r="6" spans="1:5">
      <c s="4" r="A6" t="s">
        <v>70</v>
      </c>
      <c s="5" r="B6" t="n">
        <v>1271186</v>
      </c>
      <c s="4" r="C6" t="s">
        <v>26</v>
      </c>
      <c s="5" r="D6" t="n">
        <v>2517715</v>
      </c>
      <c s="4" r="E6" t="s">
        <v>26</v>
      </c>
    </row>
    <row r="7" spans="1:5">
      <c s="4" r="A7" t="s">
        <v>71</v>
      </c>
      <c s="5" r="B7" t="n">
        <v>74289</v>
      </c>
      <c s="4" r="C7" t="s">
        <v>26</v>
      </c>
      <c s="5" r="D7" t="n">
        <v>170842</v>
      </c>
      <c s="4" r="E7" t="s">
        <v>26</v>
      </c>
    </row>
    <row r="8" spans="1:5">
      <c s="4" r="A8" t="s">
        <v>72</v>
      </c>
      <c s="5" r="B8" t="n">
        <v>124824</v>
      </c>
      <c s="8" r="C8" t="n">
        <v>22867</v>
      </c>
      <c s="5" r="D8" t="n">
        <v>778093</v>
      </c>
      <c s="8" r="E8" t="n">
        <v>24729</v>
      </c>
    </row>
    <row r="9" spans="1:5">
      <c s="4" r="A9" t="s">
        <v>73</v>
      </c>
      <c s="5" r="B9" t="n">
        <v>247160</v>
      </c>
      <c s="4" r="C9" t="s">
        <v>26</v>
      </c>
      <c s="5" r="D9" t="n">
        <v>499032</v>
      </c>
      <c s="4" r="E9" t="s">
        <v>26</v>
      </c>
    </row>
    <row r="10" spans="1:5">
      <c s="4" r="A10" t="s">
        <v>74</v>
      </c>
      <c s="5" r="B10" t="n">
        <v>1717459</v>
      </c>
      <c s="8" r="C10" t="n">
        <v>22867</v>
      </c>
      <c s="5" r="D10" t="n">
        <v>3965682</v>
      </c>
      <c s="8" r="E10" t="n">
        <v>24729</v>
      </c>
    </row>
    <row r="11" spans="1:5">
      <c s="4" r="A11" t="s">
        <v>75</v>
      </c>
      <c s="5" r="B11" t="n">
        <v>450803</v>
      </c>
      <c s="8" r="C11" t="n">
        <v>-22867</v>
      </c>
      <c s="5" r="D11" t="n">
        <v>376919</v>
      </c>
      <c s="8" r="E11" t="n">
        <v>-24729</v>
      </c>
    </row>
    <row r="12" spans="1:5">
      <c s="4" r="A12" t="s">
        <v>76</v>
      </c>
      <c s="5" r="B12" t="n">
        <v>-330198</v>
      </c>
      <c s="4" r="C12" t="s">
        <v>26</v>
      </c>
      <c s="5" r="D12" t="n">
        <v>-682431</v>
      </c>
      <c s="4" r="E12" t="s">
        <v>26</v>
      </c>
    </row>
    <row r="13" spans="1:5">
      <c s="4" r="A13" t="s">
        <v>77</v>
      </c>
      <c s="5" r="B13" t="n">
        <v>1470</v>
      </c>
      <c s="4" r="C13" t="s">
        <v>26</v>
      </c>
      <c s="5" r="D13" t="n">
        <v>-2994</v>
      </c>
      <c s="4" r="E13" t="s">
        <v>26</v>
      </c>
    </row>
    <row r="14" spans="1:5">
      <c s="4" r="A14" t="s">
        <v>78</v>
      </c>
      <c s="5" r="B14" t="n">
        <v>122075</v>
      </c>
      <c s="8" r="C14" t="n">
        <v>-22867</v>
      </c>
      <c s="5" r="D14" t="n">
        <v>-308506</v>
      </c>
      <c s="8" r="E14" t="n">
        <v>-24729</v>
      </c>
    </row>
    <row r="15" spans="1:5">
      <c s="4" r="A15" t="s">
        <v>79</v>
      </c>
      <c s="5" r="B15" t="n">
        <v>-25</v>
      </c>
      <c s="5" r="C15" t="n">
        <v>4</v>
      </c>
      <c s="5" r="D15" t="n">
        <v>48</v>
      </c>
      <c s="5" r="E15" t="n">
        <v>4</v>
      </c>
    </row>
    <row r="16" spans="1:5">
      <c s="4" r="A16" t="s">
        <v>80</v>
      </c>
      <c s="8" r="B16" t="n">
        <v>122050</v>
      </c>
      <c s="8" r="C16" t="n">
        <v>-22863</v>
      </c>
      <c s="8" r="D16" t="n">
        <v>-308458</v>
      </c>
      <c s="8" r="E16" t="n">
        <v>-24725</v>
      </c>
    </row>
    <row r="17" spans="1:5">
      <c s="4" r="A17" t="s">
        <v>81</v>
      </c>
      <c s="9" r="B17" t="n">
        <v>0.06</v>
      </c>
      <c s="9" r="C17" t="n">
        <v>-1.14</v>
      </c>
      <c s="9" r="D17" t="n">
        <v>-0.26</v>
      </c>
      <c s="9" r="E17" t="n">
        <v>-1.24</v>
      </c>
    </row>
    <row r="18" spans="1:5">
      <c s="4" r="A18" t="s">
        <v>82</v>
      </c>
      <c s="5" r="B18" t="n">
        <v>1887861</v>
      </c>
      <c s="5" r="C18" t="n">
        <v>20000</v>
      </c>
      <c s="5" r="D18" t="n">
        <v>1194195</v>
      </c>
      <c s="5" r="E18" t="n">
        <v>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33"/>
    <col customWidth="1" max="6" min="6" width="29"/>
    <col customWidth="1" max="7" min="7" width="40"/>
  </cols>
  <sheetData>
    <row r="1" spans="1:7">
      <c s="1" r="A1" t="s">
        <v>83</v>
      </c>
      <c s="2" r="B1" t="s">
        <v>84</v>
      </c>
      <c s="2" r="C1" t="s">
        <v>85</v>
      </c>
      <c s="2" r="D1" t="s">
        <v>86</v>
      </c>
      <c s="2" r="E1" t="s">
        <v>87</v>
      </c>
      <c s="2" r="F1" t="s">
        <v>88</v>
      </c>
      <c s="2" r="G1" t="s">
        <v>89</v>
      </c>
    </row>
    <row r="2" spans="1:7">
      <c s="4" r="A2" t="s">
        <v>90</v>
      </c>
      <c s="8" r="B2" t="n">
        <v>315526</v>
      </c>
      <c s="8" r="C2" t="n">
        <v>2867</v>
      </c>
      <c s="8" r="D2" t="n">
        <v>455880</v>
      </c>
      <c s="4" r="E2" t="s">
        <v>26</v>
      </c>
      <c s="8" r="F2" t="n">
        <v>-145196</v>
      </c>
      <c s="8" r="G2" t="n">
        <v>1975</v>
      </c>
    </row>
    <row r="3" spans="1:7">
      <c s="4" r="A3" t="s">
        <v>91</v>
      </c>
      <c s="5" r="C3" t="n">
        <v>286674</v>
      </c>
    </row>
    <row r="4" spans="1:7">
      <c s="4" r="A4" t="s">
        <v>92</v>
      </c>
      <c s="5" r="B4" t="n">
        <v>-308506</v>
      </c>
      <c s="4" r="C4" t="s">
        <v>26</v>
      </c>
      <c s="4" r="D4" t="s">
        <v>26</v>
      </c>
      <c s="4" r="E4" t="s">
        <v>26</v>
      </c>
      <c s="5" r="F4" t="n">
        <v>-308458</v>
      </c>
      <c s="8" r="G4" t="n">
        <v>-48</v>
      </c>
    </row>
    <row r="5" spans="1:7">
      <c s="4" r="A5" t="s">
        <v>93</v>
      </c>
      <c s="5" r="B5" t="n">
        <v>-545273</v>
      </c>
      <c s="4" r="C5" t="s">
        <v>26</v>
      </c>
      <c s="4" r="D5" t="s">
        <v>26</v>
      </c>
      <c s="4" r="E5" t="s">
        <v>26</v>
      </c>
      <c s="8" r="F5" t="n">
        <v>-545273</v>
      </c>
      <c s="4" r="G5" t="s">
        <v>26</v>
      </c>
    </row>
    <row r="6" spans="1:7">
      <c s="4" r="A6" t="s">
        <v>94</v>
      </c>
      <c s="5" r="B6" t="n">
        <v>-86</v>
      </c>
      <c s="4" r="C6" t="s">
        <v>26</v>
      </c>
      <c s="4" r="D6" t="s">
        <v>26</v>
      </c>
      <c s="4" r="E6" t="s">
        <v>26</v>
      </c>
      <c s="4" r="F6" t="s">
        <v>26</v>
      </c>
      <c s="8" r="G6" t="n">
        <v>-86</v>
      </c>
    </row>
    <row r="7" spans="1:7">
      <c s="4" r="A7" t="s">
        <v>95</v>
      </c>
      <c s="5" r="B7" t="n">
        <v>700000</v>
      </c>
      <c s="4" r="C7" t="s">
        <v>26</v>
      </c>
      <c s="4" r="D7" t="s">
        <v>26</v>
      </c>
      <c s="4" r="E7" t="s">
        <v>26</v>
      </c>
      <c s="4" r="F7" t="s">
        <v>26</v>
      </c>
      <c s="8" r="G7" t="n">
        <v>700000</v>
      </c>
    </row>
    <row r="8" spans="1:7">
      <c s="4" r="A8" t="s">
        <v>96</v>
      </c>
      <c s="5" r="B8" t="n">
        <v>20289271</v>
      </c>
      <c s="8" r="C8" t="n">
        <v>20746</v>
      </c>
      <c s="8" r="D8" t="n">
        <v>20534225</v>
      </c>
      <c s="8" r="E8" t="n">
        <v>-265700</v>
      </c>
      <c s="4" r="F8" t="s">
        <v>26</v>
      </c>
      <c s="4" r="G8" t="s">
        <v>26</v>
      </c>
    </row>
    <row r="9" spans="1:7">
      <c s="4" r="A9" t="s">
        <v>97</v>
      </c>
      <c s="5" r="C9" t="n">
        <v>2074648</v>
      </c>
    </row>
    <row r="10" spans="1:7">
      <c s="4" r="A10" t="s">
        <v>98</v>
      </c>
      <c s="5" r="B10" t="n">
        <v>-1877367</v>
      </c>
      <c s="4" r="C10" t="s">
        <v>26</v>
      </c>
      <c s="5" r="D10" t="n">
        <v>-1877367</v>
      </c>
      <c s="4" r="E10" t="s">
        <v>26</v>
      </c>
      <c s="4" r="F10" t="s">
        <v>26</v>
      </c>
      <c s="4" r="G10" t="s">
        <v>26</v>
      </c>
    </row>
    <row r="11" spans="1:7">
      <c s="4" r="A11" t="s">
        <v>99</v>
      </c>
      <c s="5" r="B11" t="n">
        <v>-1498048</v>
      </c>
      <c s="4" r="C11" t="s">
        <v>26</v>
      </c>
      <c s="5" r="D11" t="n">
        <v>-1498048</v>
      </c>
      <c s="4" r="E11" t="s">
        <v>26</v>
      </c>
      <c s="4" r="F11" t="s">
        <v>26</v>
      </c>
      <c s="4" r="G11" t="s">
        <v>26</v>
      </c>
    </row>
    <row r="12" spans="1:7">
      <c s="4" r="A12" t="s">
        <v>100</v>
      </c>
      <c s="5" r="B12" t="n">
        <v>148371</v>
      </c>
      <c s="8" r="C12" t="n">
        <v>156</v>
      </c>
      <c s="5" r="D12" t="n">
        <v>148215</v>
      </c>
      <c s="4" r="E12" t="s">
        <v>26</v>
      </c>
      <c s="4" r="F12" t="s">
        <v>26</v>
      </c>
      <c s="4" r="G12" t="s">
        <v>26</v>
      </c>
    </row>
    <row r="13" spans="1:7">
      <c s="4" r="A13" t="s">
        <v>101</v>
      </c>
      <c s="5" r="C13" t="n">
        <v>15618</v>
      </c>
    </row>
    <row r="14" spans="1:7">
      <c s="4" r="A14" t="s">
        <v>102</v>
      </c>
      <c s="8" r="B14" t="n">
        <v>17223888</v>
      </c>
      <c s="8" r="C14" t="n">
        <v>23769</v>
      </c>
      <c s="8" r="D14" t="n">
        <v>17762905</v>
      </c>
      <c s="8" r="E14" t="n">
        <v>-265700</v>
      </c>
      <c s="8" r="F14" t="n">
        <v>-998927</v>
      </c>
      <c s="8" r="G14" t="n">
        <v>701841</v>
      </c>
    </row>
    <row r="15" spans="1:7">
      <c s="4" r="A15" t="s">
        <v>103</v>
      </c>
      <c s="5" r="C15" t="n">
        <v>23769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66</v>
      </c>
    </row>
    <row r="3" spans="1:3">
      <c s="3" r="A3" t="s">
        <v>105</v>
      </c>
    </row>
    <row r="4" spans="1:3">
      <c s="4" r="A4" t="s">
        <v>92</v>
      </c>
      <c s="8" r="B4" t="n">
        <v>-308506</v>
      </c>
      <c s="8" r="C4" t="n">
        <v>-24729</v>
      </c>
    </row>
    <row r="5" spans="1:3">
      <c s="3" r="A5" t="s">
        <v>106</v>
      </c>
    </row>
    <row r="6" spans="1:3">
      <c s="4" r="A6" t="s">
        <v>73</v>
      </c>
      <c s="5" r="B6" t="n">
        <v>499032</v>
      </c>
      <c s="4" r="C6" t="s">
        <v>26</v>
      </c>
    </row>
    <row r="7" spans="1:3">
      <c s="4" r="A7" t="s">
        <v>107</v>
      </c>
      <c s="5" r="B7" t="n">
        <v>120833</v>
      </c>
      <c s="4" r="C7" t="s">
        <v>26</v>
      </c>
    </row>
    <row r="8" spans="1:3">
      <c s="4" r="A8" t="s">
        <v>108</v>
      </c>
      <c s="5" r="B8" t="n">
        <v>6564</v>
      </c>
      <c s="4" r="C8" t="s">
        <v>26</v>
      </c>
    </row>
    <row r="9" spans="1:3">
      <c s="3" r="A9" t="s">
        <v>109</v>
      </c>
    </row>
    <row r="10" spans="1:3">
      <c s="4" r="A10" t="s">
        <v>110</v>
      </c>
      <c s="5" r="B10" t="n">
        <v>-212642</v>
      </c>
      <c s="4" r="C10" t="s">
        <v>26</v>
      </c>
    </row>
    <row r="11" spans="1:3">
      <c s="4" r="A11" t="s">
        <v>111</v>
      </c>
      <c s="5" r="B11" t="n">
        <v>472510</v>
      </c>
      <c s="8" r="C11" t="n">
        <v>22500</v>
      </c>
    </row>
    <row r="12" spans="1:3">
      <c s="4" r="A12" t="s">
        <v>112</v>
      </c>
      <c s="5" r="B12" t="n">
        <v>1695</v>
      </c>
      <c s="4" r="C12" t="s">
        <v>26</v>
      </c>
    </row>
    <row r="13" spans="1:3">
      <c s="4" r="A13" t="s">
        <v>113</v>
      </c>
      <c s="5" r="B13" t="n">
        <v>579486</v>
      </c>
      <c s="8" r="C13" t="n">
        <v>-2229</v>
      </c>
    </row>
    <row r="14" spans="1:3">
      <c s="3" r="A14" t="s">
        <v>114</v>
      </c>
    </row>
    <row r="15" spans="1:3">
      <c s="4" r="A15" t="s">
        <v>115</v>
      </c>
      <c s="5" r="B15" t="n">
        <v>-26307573</v>
      </c>
      <c s="4" r="C15" t="s">
        <v>26</v>
      </c>
    </row>
    <row r="16" spans="1:3">
      <c s="4" r="A16" t="s">
        <v>116</v>
      </c>
      <c s="5" r="B16" t="n">
        <v>-26307573</v>
      </c>
      <c s="4" r="C16" t="s">
        <v>26</v>
      </c>
    </row>
    <row r="17" spans="1:3">
      <c s="3" r="A17" t="s">
        <v>117</v>
      </c>
    </row>
    <row r="18" spans="1:3">
      <c s="4" r="A18" t="s">
        <v>118</v>
      </c>
      <c s="5" r="B18" t="n">
        <v>20200000</v>
      </c>
      <c s="4" r="C18" t="s">
        <v>26</v>
      </c>
    </row>
    <row r="19" spans="1:3">
      <c s="4" r="A19" t="s">
        <v>119</v>
      </c>
      <c s="5" r="B19" t="n">
        <v>-8237709</v>
      </c>
      <c s="4" r="C19" t="s">
        <v>26</v>
      </c>
    </row>
    <row r="20" spans="1:3">
      <c s="4" r="A20" t="s">
        <v>120</v>
      </c>
      <c s="5" r="B20" t="n">
        <v>-230000</v>
      </c>
      <c s="4" r="C20" t="s">
        <v>26</v>
      </c>
    </row>
    <row r="21" spans="1:3">
      <c s="4" r="A21" t="s">
        <v>121</v>
      </c>
      <c s="5" r="B21" t="n">
        <v>20289271</v>
      </c>
      <c s="4" r="C21" t="s">
        <v>26</v>
      </c>
    </row>
    <row r="22" spans="1:3">
      <c s="4" r="A22" t="s">
        <v>122</v>
      </c>
      <c s="8" r="B22" t="n">
        <v>-3338417</v>
      </c>
      <c s="4" r="C22" t="s">
        <v>26</v>
      </c>
    </row>
    <row r="23" spans="1:3">
      <c s="4" r="A23" t="s">
        <v>123</v>
      </c>
      <c s="4" r="B23" t="s">
        <v>26</v>
      </c>
      <c s="8" r="C23" t="n">
        <v>2000</v>
      </c>
    </row>
    <row r="24" spans="1:3">
      <c s="4" r="A24" t="s">
        <v>124</v>
      </c>
      <c s="8" r="B24" t="n">
        <v>-86</v>
      </c>
      <c s="4" r="C24" t="s">
        <v>26</v>
      </c>
    </row>
    <row r="25" spans="1:3">
      <c s="4" r="A25" t="s">
        <v>125</v>
      </c>
      <c s="5" r="B25" t="n">
        <v>-287262</v>
      </c>
      <c s="4" r="C25" t="s">
        <v>26</v>
      </c>
    </row>
    <row r="26" spans="1:3">
      <c s="4" r="A26" t="s">
        <v>126</v>
      </c>
      <c s="5" r="B26" t="n">
        <v>28395797</v>
      </c>
      <c s="8" r="C26" t="n">
        <v>2000</v>
      </c>
    </row>
    <row r="27" spans="1:3">
      <c s="4" r="A27" t="s">
        <v>127</v>
      </c>
      <c s="5" r="B27" t="n">
        <v>2667710</v>
      </c>
      <c s="5" r="C27" t="n">
        <v>-229</v>
      </c>
    </row>
    <row r="28" spans="1:3">
      <c s="4" r="A28" t="s">
        <v>128</v>
      </c>
      <c s="5" r="B28" t="n">
        <v>1738026</v>
      </c>
      <c s="5" r="C28" t="n">
        <v>198726</v>
      </c>
    </row>
    <row r="29" spans="1:3">
      <c s="4" r="A29" t="s">
        <v>129</v>
      </c>
      <c s="5" r="B29" t="n">
        <v>4405736</v>
      </c>
      <c s="8" r="C29" t="n">
        <v>198497</v>
      </c>
    </row>
    <row r="30" spans="1:3">
      <c s="3" r="A30" t="s">
        <v>130</v>
      </c>
    </row>
    <row r="31" spans="1:3">
      <c s="4" r="A31" t="s">
        <v>131</v>
      </c>
      <c s="5" r="B31" t="n">
        <v>549295</v>
      </c>
      <c s="4" r="C31" t="s">
        <v>26</v>
      </c>
    </row>
    <row r="32" spans="1:3">
      <c s="4" r="A32" t="s">
        <v>132</v>
      </c>
      <c s="5" r="B32" t="n">
        <v>109640</v>
      </c>
      <c s="4" r="C32" t="s">
        <v>26</v>
      </c>
    </row>
    <row r="33" spans="1:3">
      <c s="4" r="A33" t="s">
        <v>133</v>
      </c>
      <c s="5" r="B33" t="n">
        <v>273876</v>
      </c>
      <c s="4" r="C33" t="s">
        <v>26</v>
      </c>
    </row>
    <row r="34" spans="1:3">
      <c s="4" r="A34" t="s">
        <v>48</v>
      </c>
      <c s="5" r="B34" t="n">
        <v>265700</v>
      </c>
      <c s="4" r="C34" t="s">
        <v>26</v>
      </c>
    </row>
    <row r="35" spans="1:3">
      <c s="4" r="A35" t="s">
        <v>134</v>
      </c>
      <c s="5" r="B35" t="n">
        <v>148371</v>
      </c>
      <c s="4" r="C35" t="s">
        <v>26</v>
      </c>
    </row>
    <row r="36" spans="1:3">
      <c s="4" r="A36" t="s">
        <v>135</v>
      </c>
      <c s="5" r="B36" t="n">
        <v>500000</v>
      </c>
      <c s="4" r="C36" t="s">
        <v>26</v>
      </c>
    </row>
    <row r="37" spans="1:3">
      <c s="4" r="A37" t="s">
        <v>136</v>
      </c>
      <c s="8" r="B37" t="n">
        <v>700000</v>
      </c>
      <c s="4" r="C37" t="s">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vt:lpstr>
      <vt:lpstr>Summary of Significant Accounti</vt:lpstr>
      <vt:lpstr>Acquisitions and debt</vt:lpstr>
      <vt:lpstr>Selling Commissions, Dealer Man</vt:lpstr>
      <vt:lpstr>Earnings Per Share</vt:lpstr>
      <vt:lpstr>Related Party Transactions</vt:lpstr>
      <vt:lpstr>Financial Instruments</vt:lpstr>
      <vt:lpstr>Commitments and Contingencies</vt:lpstr>
      <vt:lpstr>Distributions</vt:lpstr>
      <vt:lpstr>Summary of Significant Accoun16</vt:lpstr>
      <vt:lpstr>Acquisitions and debt (Tables)</vt:lpstr>
      <vt:lpstr>Selling Commissions, Dealer M18</vt:lpstr>
      <vt:lpstr>Organization (Details)</vt:lpstr>
      <vt:lpstr>Summary of Significant Accoun20</vt:lpstr>
      <vt:lpstr>Acquisitions and debt (Narrativ</vt:lpstr>
      <vt:lpstr>Acquisitions and debt (Amounts </vt:lpstr>
      <vt:lpstr>Acquisitions and debt (Pro Form</vt:lpstr>
      <vt:lpstr>Selling Commissions, Dealer M24</vt:lpstr>
      <vt:lpstr>Related Party Transactions (Det</vt:lpstr>
      <vt:lpstr>Distribu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10:16Z</dcterms:created>
  <dcterms:modified xmlns:dcterms="http://purl.org/dc/terms/" xmlns:xsi="http://www.w3.org/2001/XMLSchema-instance" xsi:type="dcterms:W3CDTF">2015-11-13T15:10:16Z</dcterms:modified>
  <dc:title xmlns:dc="http://purl.org/dc/elements/1.1/">Untitled</dc:title>
  <dc:description xmlns:dc="http://purl.org/dc/elements/1.1/"/>
  <dc:subject xmlns:dc="http://purl.org/dc/elements/1.1/"/>
  <cp:keywords/>
  <cp:category/>
</cp:coreProperties>
</file>